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Unaudi" sheetId="4" r:id="rId4"/>
    <s:sheet name="Statements of Cash Flows(Unaudi" sheetId="5" r:id="rId5"/>
    <s:sheet name="Organization" sheetId="6" r:id="rId6"/>
    <s:sheet name="Summary of Significant Accounti" sheetId="7" r:id="rId7"/>
    <s:sheet name="Notes Payable Related to Acquis" sheetId="8" r:id="rId8"/>
    <s:sheet name="Shareholders' Equity" sheetId="9" r:id="rId9"/>
    <s:sheet name="Related Party Transactions" sheetId="10" r:id="rId10"/>
    <s:sheet name="Rental Revenue" sheetId="11" r:id="rId11"/>
    <s:sheet name="Omaha Land Lease Rent Expense" sheetId="12" r:id="rId12"/>
    <s:sheet name="Commitments And Contingencies" sheetId="13" r:id="rId13"/>
    <s:sheet name="Accounting Policies (Policies)" sheetId="14" r:id="rId14"/>
    <s:sheet name="Schedule of Note Payable Relate" sheetId="15" r:id="rId15"/>
    <s:sheet name="Schedule of Deferred Financing " sheetId="16" r:id="rId16"/>
    <s:sheet name="Schedule of Related Party Trans" sheetId="17" r:id="rId17"/>
    <s:sheet name="Schedule Of Rental Revenue (Tab" sheetId="18" r:id="rId18"/>
    <s:sheet name="Schedule of rent expense (Table" sheetId="19" r:id="rId19"/>
    <s:sheet name="Organization and Reclassificati" sheetId="20" r:id="rId20"/>
    <s:sheet name="DEBT of OMAHA (Details)" sheetId="21" r:id="rId21"/>
    <s:sheet name="Omaha Notes Payable(Details)" sheetId="22" r:id="rId22"/>
    <s:sheet name="DEBT of ASHEVILLE (Details)" sheetId="23" r:id="rId23"/>
    <s:sheet name="Asheville Notes Payable (Detail" sheetId="24" r:id="rId24"/>
    <s:sheet name="Deferred Financing Costs (Detai" sheetId="25" r:id="rId25"/>
    <s:sheet name="Amortization Expense (Details)" sheetId="26" r:id="rId26"/>
    <s:sheet name="STOCK TRANSACTIONS (Details)" sheetId="27" r:id="rId27"/>
    <s:sheet name="Dividend (Details)" sheetId="28" r:id="rId28"/>
    <s:sheet name="Related Party Transactions (Det" sheetId="29" r:id="rId29"/>
    <s:sheet name="Convertible Debenture, Due to M" sheetId="30" r:id="rId30"/>
    <s:sheet name="Interest Expense on Convertible" sheetId="31" r:id="rId31"/>
    <s:sheet name="Notes Payable to Majority Share" sheetId="32" r:id="rId32"/>
    <s:sheet name="HFE USA-LLC(Details)" sheetId="33" r:id="rId33"/>
    <s:sheet name="Due to related party, net (Deta" sheetId="34" r:id="rId34"/>
    <s:sheet name="Company Fund (Details)" sheetId="35" r:id="rId35"/>
    <s:sheet name="Rental Revenue (Details)" sheetId="36" r:id="rId36"/>
    <s:sheet name="Rent Expense (Details)" sheetId="37" r:id="rId37"/>
  </s:sheets>
  <s:definedNames/>
  <s:calcPr calcId="124519" calcMode="auto" fullCalcOnLoad="1"/>
</s:workbook>
</file>

<file path=xl/sharedStrings.xml><?xml version="1.0" encoding="utf-8"?>
<sst xmlns="http://schemas.openxmlformats.org/spreadsheetml/2006/main" uniqueCount="254">
  <si>
    <t>Document and Entity Information - shares</t>
  </si>
  <si>
    <t>6 Months Ended</t>
  </si>
  <si>
    <t>Jun. 30, 2015</t>
  </si>
  <si>
    <t>Jul. 30, 2015</t>
  </si>
  <si>
    <t>Document and Entity Information:</t>
  </si>
  <si>
    <t>Entity Registrant Name</t>
  </si>
  <si>
    <t>Global Medical REIT Inc.</t>
  </si>
  <si>
    <t>Entity Trading Symbol</t>
  </si>
  <si>
    <t>GMRE</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Dec. 31, 2014</t>
  </si>
  <si>
    <t>Investment in real estate:</t>
  </si>
  <si>
    <t>Land</t>
  </si>
  <si>
    <t>Building and improvements</t>
  </si>
  <si>
    <t>Total Investment in Real Estate</t>
  </si>
  <si>
    <t>Less: accumulated depreciation</t>
  </si>
  <si>
    <t>Investment in real estate, net</t>
  </si>
  <si>
    <t>Cash and cash equivalents</t>
  </si>
  <si>
    <t>Prepaid expense and other assets</t>
  </si>
  <si>
    <t>Deferred financing costs, net</t>
  </si>
  <si>
    <t>Total assets</t>
  </si>
  <si>
    <t>Liabilities:</t>
  </si>
  <si>
    <t>Accounts payable and accrued expenses</t>
  </si>
  <si>
    <t>Due to related party, net</t>
  </si>
  <si>
    <t>Convertible debenture, due to majority shareholder</t>
  </si>
  <si>
    <t>Notes payable to majority shareholder</t>
  </si>
  <si>
    <t>Notes payable related to acquisitions</t>
  </si>
  <si>
    <t>Total liabilities</t>
  </si>
  <si>
    <t>Shareholders' equity:</t>
  </si>
  <si>
    <t>Preferred stock, $0.001 par value, 100,000,000 shares authorized; no shares issued and outstanding</t>
  </si>
  <si>
    <t>Common stock $0.001 par value, 500,000,000 shares authorized at June 30, 2015 and December 31, 2014, respectively; 250,000 shares issued and outstanding at June 30, 2015 and December 31, 2014, respectively</t>
  </si>
  <si>
    <t>Additional paid-in capital</t>
  </si>
  <si>
    <t>Accumulated deficit</t>
  </si>
  <si>
    <t>Total shareholders' equity</t>
  </si>
  <si>
    <t>Total liabilities and shareholders' equity</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Unaudited) - USD ($)</t>
  </si>
  <si>
    <t>3 Months Ended</t>
  </si>
  <si>
    <t>Jun. 30, 2014</t>
  </si>
  <si>
    <t>Revenue</t>
  </si>
  <si>
    <t>Rental revenue</t>
  </si>
  <si>
    <t>Other income</t>
  </si>
  <si>
    <t>Total revenue</t>
  </si>
  <si>
    <t>Expenses</t>
  </si>
  <si>
    <t>Management fees</t>
  </si>
  <si>
    <t>General and administrative</t>
  </si>
  <si>
    <t>Depreciation expense</t>
  </si>
  <si>
    <t>Interest expense</t>
  </si>
  <si>
    <t>Total expenses</t>
  </si>
  <si>
    <t>Net loss</t>
  </si>
  <si>
    <t>Net loss per share - Basic and Diluted</t>
  </si>
  <si>
    <t>Weighted average shares outstanding - Basic and Diluted</t>
  </si>
  <si>
    <t>Statements of Cash Flows(Unaudited) - USD ($)</t>
  </si>
  <si>
    <t>Operating activities</t>
  </si>
  <si>
    <t>Adjustments to reconcile net loss to net cash used in operating activities:</t>
  </si>
  <si>
    <t>Amortization of deferred financing costs</t>
  </si>
  <si>
    <t>Changes in operating assets and liabilities:</t>
  </si>
  <si>
    <t>Accrued management fees due to related party</t>
  </si>
  <si>
    <t>Net cash used in operating activities</t>
  </si>
  <si>
    <t>Investing activities</t>
  </si>
  <si>
    <t>Loans to related party</t>
  </si>
  <si>
    <t>Purchase of land, buildings and improvements</t>
  </si>
  <si>
    <t>Net cash used in investing activities</t>
  </si>
  <si>
    <t>Financing activities</t>
  </si>
  <si>
    <t>Loans from related party</t>
  </si>
  <si>
    <t>Proceeds from notes payable to majority shareholder</t>
  </si>
  <si>
    <t>Payments on notes payable to majority shareholder</t>
  </si>
  <si>
    <t>Proceeds from notes payable related to acquisitions</t>
  </si>
  <si>
    <t>Principal payments on notes payable related to acquisitions</t>
  </si>
  <si>
    <t>Dividends paid to common shareholders</t>
  </si>
  <si>
    <t>Payment of deferred financing costs</t>
  </si>
  <si>
    <t>Net cash provided by financing activities</t>
  </si>
  <si>
    <t>Net increase in cash and cash equivalents</t>
  </si>
  <si>
    <t>Cash and cash equivalents-beginning of period</t>
  </si>
  <si>
    <t>Cash and cash equivalents-end of period</t>
  </si>
  <si>
    <t>Supplemental cash flow information:</t>
  </si>
  <si>
    <t>Cash payments for interest</t>
  </si>
  <si>
    <t>Organization</t>
  </si>
  <si>
    <t xml:space="preserve">Note 1  Organization Global Medical REIT Inc. (the Company) was incorporated in the state of Nevada on March 18, 2011 under the name Scoop Media, Inc. (Scoop Media), which was acquired by the Hong Kong company known as Heng Fai Enterprises, Ltd. (Heng Fai) in 2013. The Company changed to its current name effective January 6, 2014 in connection with its re-domestication into a Maryland corporation. The Companys primary investor goal is to provide attractive risk-adjusted returns and maximize sustainable distributable cash flow. The Companys principal investment strategy is to act on the opportunities created by the changing healthcare environment by acquiring, selectively developing and managing locally critical medical properties that are core to medical operator businesses and that meet our investment criteria. In general, the Company seeks to acquire or develop specialty medical properties in desirable markets with tenants who are expected to prosper in the changing healthcare delivery environment. The Company focuses on specialty medical properties, including medical office buildings, outpatient treatment and diagnostic facilities, physical group practice clinics, ambulatory surgery centers and specialty hospitals and treatment centers. Heng Fai, is a Hong Kong listed company engaged in real estate development, investments, management and sales, hospitality management and investments and REIT management. Heng Fai owns HFE USA, LLC, our majority shareholder. As of June 30, 2015, HFE USA, LLC owns an aggregate of 248,825 (or 99.5%) of the Companys outstanding common stock. On April 25, 2015, Joy Town Inc., a company incorporated in the British Virgin Islands, entered into an agreement to acquire a controlling interest in Heng Fai . </t>
  </si>
  <si>
    <t>Summary of Significant Accounting Policies</t>
  </si>
  <si>
    <t xml:space="preserve">Note 2  Summary of Significant Accounting Policies Basis of presentation The accompanying financial statements are unaudited and include the accounts of the Company. The accompanying financial statements have been prepared in accordance with U.S. generally accepted accounting principles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4. In the opinion of management, all adjustments of a normal and recurring nature necessary for a fair presentation of the financial statements for the interim periods have been made. Reclassification The Company reclassified $572,400 from the line item Building and Improvements in its accompanying Balance Sheet as of December 31, 2014 into the line item Land to properly reflect the asset balances related to the acquisition of the Asheville facility. </t>
  </si>
  <si>
    <t>Notes Payable Related to Acquisitions</t>
  </si>
  <si>
    <t xml:space="preserve">Note 3  Notes Payable Related to Acquisitions Omaha Note Payable In order to finance a portion of the purchase price for the Omaha facility, on June 5, 2014 the Company entered into a Term Loan and Security Agreement with Capital One, National Association (the Lender) to borrower $15.06 million (the Loan). The Loan bears interest at 4.91% per annum and all unpaid interest and principal is due on June 5, 2017 (the Maturity Date). Interest is paid in arrears. Interest payments began on August 1, 2014 and are due on the first day of each calendar month thereafter. Principal payments began on January 1, 2015 and are due on the first day of each calendar month thereafter based on an amortization schedule with the principal balance due on the Maturity Date. For the six months ended June 30, 2015 the Company made principal payments in the amount of $154,852. Interest expense on the note was $121,945 and $308,573 for the three and six months ended June 30, 2015, respectively. Interest expense was $53,404 for the three and six months ended June 30, 2014, respectively. As of June 30, 2015, scheduled principal payments due in each calendar year listed below are as follows: 2015 $ 156,684 2016 325,323 2017 14,423,141 Total Future Payments $ 14,905,148 Asheville Note Payable In order to finance a portion of the purchase price of the Asheville facility, on September 15, 2014 the Company entered into a Promissory Note with the Bank of North Carolina to borrow $1.7 million. The note bears interest on the outstanding principal balance at the simple, fixed interest rate of 4.75% per annum and all unpaid principal and interest is due on February 15, 2017. Commencing on October 15, 2014, the Company will make on the 15 th th Interest expense on the note was $20,480 and $40,668 for the three and six months ended June 30, 2015, respectively. No interest expense was incurred on the note during the three and six months ended June 30, 2014, respectively. As of June 30, 2015, scheduled principal payments due in each calendar year listed below are as follows: 2015 $ 25,422 2016 52,719 2017 1,609,382 Total Future Payments $ 1,687,523 Deferred Financing Costs The Company incurred deferred financing costs related to the Omaha and Asheville loans. A rollforward of the deferred financing cost balance as of June 30, 2015 is as follows: Balance as of December 31, 2014, net $ 291,691 Amortization expense  six months ended June 30, 2015 (59,593) Balance as of June 30, 2015, net $ 232,098 Amortization expense was $29,796 and $59,593 for the three and six months ended June 30, 2015, respectively. Amortization expense was $7,776 for the three and six months ended June 30, 2014, respectively. A mortization expense is included in the Interest Expense line item in the accompanying Statements of Operations. </t>
  </si>
  <si>
    <t>Shareholders' Equity</t>
  </si>
  <si>
    <t xml:space="preserve">Note 4  Shareholders Equity Preferred Stock The Companys charter authorizes the issuance of 100,000,000 shares of preferred stock, par value $0.001 per share. As of June 30, 2015 and December 31, 2014, no shares of preferred stock were issued and outstanding. Common Stock The Company has 500,000,000 of authorized shares of common stock, $0.001 par value. As of June 30, 2015 and December 31, 2014, there were 250,000 outstanding common shares. Pursuant to a previously declared dividend approved by the Board of Directors of the Company and in compliance with applicable provisions of the Maryland General Corporation Law, the Company has paid a monthly dividend of $0.0852 per share, an aggregate of $21,300 per month, each month during the period from January 1, 2015 through June 30, 2015. During the six months ended June 30, 2015 the Company paid total dividends to holders of its common stock of $127,800. </t>
  </si>
  <si>
    <t>Related Party Transactions</t>
  </si>
  <si>
    <t xml:space="preserve">Note 5  Related Party Transactions Management Agreement On November 10, 2014, the Company entered into a Management Agreement, with an effective date of April 1, 2014, with Inter-American Management, LLC (the Manager), a Delaware limited liability company and an affiliate of the Company. Under the terms of the Management Agreement, the Manager is responsible for designing and implementing our business strategy and administering our business activities and day-to-day operations. For performing these services, the Company will pay the Manager 8% of rental revenue for property management services (services had not commenced during the six months ended June 30, 2015 and therefore no fees were incurred or recorded in the accompanying Statements of Operations) and a base management fee equal to the greater of (a) 2.0% per annum of the Companys net asset value (the value of the Companys assets less the value of the Companys liabilities), or (b) $30,000 per calendar month. For the three and six months ended June 30, 2015, management fees of $90,000 and $180,000, respectively, were incurred and expensed. For the three and six months ended June 30, 2014, management fees of $90,000 (incurred beginning April 1, 2014), were incurred and expensed. As of June 30, 2015 and December 31, 2014, cumulative management fees of $450,000 and $270,000, respectively (since April 1, 2014), were incurred and expensed by the Company, due to the Manager, and remain unpaid. The unpaid management fee balance is included in the Due to Related Party, Net line item in the accompanying Balance Sheets. Allocated General and Administrative Expenses In the future, the Company may receive an allocation of general and administrative expenses from the Manager that are either clearly applicable to or were reasonably allocated to the operations of the properties. There were no allocated general and administrative expenses from the Manager for the three and six months ended June 30, 2015 and June 30, 2014, respectively. Convertible Debenture, Due to Majority Shareholder As of June 30, 2015 and December 31, 2014, the outstanding principal balance of the Convertible Debenture was $5,446,102. Interest expense on the Convertible Debenture was $108,625 and $216,054 for the three and six months ended June 30, 2015, respectively. Interest expense on the Convertible Debenture was $29,826 for the three and six months ended June 30, 2014, respectively. As discussed in the Notes Payable to Majority Shareholder section below, during the six months ended June 30, 2015, HFE USA, LLC loaned the Company a total of $350,000 in the form of notes payable in order to pay off all accrued interest and unpaid interest on the Convertible Debenture as of March 31, 2015, in the amount of approximately $341,000. Incurred and unpaid interest for the three months ended June 30, 2015 of $108,625 is owed by the Company on the Convertible Debenture and is classified as Accounts Payable and Accrued Expenses on the accompanying Balance Sheets. The Company analyzed the conversion option in the Convertible Debenture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Notes Payable to Majority Shareholder During the six months ended June 30, 2015, HFE USA, LLC made two loans to the Company in the amounts of $250,000 and $100,000 ($350,000 total loaned) in the form of notes payable that were primarily used to pay in full all accrued and unpaid interest on the Convertible Debenture as of March 31, 2015 in the amount of approximately $341,000. As of June 30, 2015 and December 31, 2014, the notes payable to the majority shareholder balance was $388,195 and $38,195, respectively. The notes payable balance is unsecured, due on demand, and non-interest bearing. Due to related party, net A detail of the due to related party, net balance as of June 30, 2015 and December 31, 2014 is as follows: June 30, 2015 December 31, 2014 Due from Manager (a) $ 48,915 $ 42,915 Due to Manager  management fees (b) (450,000) (270,000) Due to Manager  other funds (c) (105,633) (103,683) Due to related party, net $ (506,718) $ (330,768) (a) Funds loaned by the Company were primarily used by the Manager for the Asheville facility acquisition. An additional $6,000 was loaned by the Company during the six months ended June 30, 2015. (b) Management fees incurred by the Company and unpaid were $180,000 during the six months ended June 30, 2015. (c) Fund received by the Company were primarily used for general corporate purposes. An additional $1,950 was received by the Company during the six months ended June 30, 2015. </t>
  </si>
  <si>
    <t>Rental Revenue</t>
  </si>
  <si>
    <t xml:space="preserve">Note 6  Rental Revenue The aggregate annual minimum cash to be received by the Company on the noncancelable operating leases related to the Omaha and Asheville facilities in effect as of June 30, 2015, are as follows in the calendar years listed below. 2015 $ 935,723 2016 1,901,631 2017 1,765,133 2018 1,774,012 2019 1,827,233 Thereafter 7,873,794 Total Future Receipts $ 16,077,526 </t>
  </si>
  <si>
    <t>Omaha Land Lease Rent Expense</t>
  </si>
  <si>
    <t xml:space="preserve">Note 7  Omaha Land Lease Rent Expense The Omaha facility land lease currently expires in 2033, subject to future renewal options of up to 50 years by the Company. Under the terms of the land lease, annual rents increase 12.5% every fifth anniversary of the lease. The initial land lease increase will occur in April 2017. During the three and six months ended June 30, 2015 the Company expensed a total of $14,970 related to this land lease, which is included in the General and Administrative expense line item in the accompanying Statement of Operations. No expense was incurred related to this land lease during the three and six months ended June 30, 2014. The aggregate minimum cash payments to be made by the Company on the non-cancelable Omaha facility related land lease in effect as of June 30, 2015, are as follows in the calendar years listed below. 2015 $ 29,939 2016 59,877 2017 59,877 2018 65,490 2019 67,362 Thereafter 1,024,107 Total Future Payments $ 1,306,652 </t>
  </si>
  <si>
    <t>Commitments And Contingencies</t>
  </si>
  <si>
    <t xml:space="preserve">Note 8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 </t>
  </si>
  <si>
    <t>Accounting Policies (Policies)</t>
  </si>
  <si>
    <t>Basis of presentation</t>
  </si>
  <si>
    <t>Basis of presentation The accompanying financial statements are unaudited and include the accounts of the Company. The accompanying financial statements have been prepared in accordance with U.S. generally accepted accounting principles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4. In the opinion of management, all adjustments of a normal and recurring nature necessary for a fair presentation of the financial statements for the interim periods have been made.</t>
  </si>
  <si>
    <t>Reclassification</t>
  </si>
  <si>
    <t xml:space="preserve">Reclassification The Company reclassified $572,400 from the line item Building and Improvements in its accompanying Balance Sheet as of December 31, 2014 into the line item Land to properly reflect the asset balances related to the acquisition of the Asheville facility. </t>
  </si>
  <si>
    <t>Schedule of Note Payable Related to Acquistion (Tables)</t>
  </si>
  <si>
    <t>Schedule of Note Payable Related to Acquistion (Tables):</t>
  </si>
  <si>
    <t>Schedule of Omaha Note Payable</t>
  </si>
  <si>
    <t xml:space="preserve">As of June 30, 2015, scheduled principal payments due in each calendar year listed below are as follows: 2015 $ 156,684 2016 325,323 2017 14,423,141 Total Future Payments $ 14,905,148 </t>
  </si>
  <si>
    <t>Schedule of Asheville Note Payable (Tables)</t>
  </si>
  <si>
    <t xml:space="preserve">As of June 30, 2015, scheduled principal payments due in each calendar year listed below are as follows: 2015 $ 25,422 2016 52,719 2017 1,609,382 Total Future Payments $ 1,687,523 </t>
  </si>
  <si>
    <t>Schedule of Deferred Financing Costs (Tables)</t>
  </si>
  <si>
    <t>Schedule of Deferred Financing Costs</t>
  </si>
  <si>
    <t xml:space="preserve">The Company incurred deferred financing costs related to the Omaha and Asheville loans. A rollforward of the deferred financing cost balance as of June 30, 2015 is as follows: Balance as of December 31, 2014, net $ 291,691 Amortization expense  six months ended June 30, 2015 (59,593) Balance as of June 30, 2015, net $ 232,098 </t>
  </si>
  <si>
    <t>Schedule of Related Party Transactions (Tables)</t>
  </si>
  <si>
    <t>Schedule of Related Party Transactions</t>
  </si>
  <si>
    <t xml:space="preserve">A detail of the due to related party, net balance as of June 30, 2015 and December 31, 2014 is as follows: June 30, 2015 December 31, 2014 Due from Manager (a) $ 48,915 $ 42,915 Due to Manager  management fees (b) (450,000) (270,000) Due to Manager  other funds (c) (105,633) (103,683) Due to related party, net $ (506,718) $ (330,768) </t>
  </si>
  <si>
    <t>Schedule Of Rental Revenue (Tables)</t>
  </si>
  <si>
    <t>Schedule Of Rental Revenue</t>
  </si>
  <si>
    <t xml:space="preserve">The aggregate annual minimum cash to be received by the Company on the noncancelable operating leases related to the Omaha and Asheville facilities in effect as of June 30, 2015, are as follows in the calendar years listed below. 2015 $ 935,723 2016 1,901,631 2017 1,765,133 2018 1,774,012 2019 1,827,233 Thereafter 7,873,794 Total Future Receipts $ 16,077,526 </t>
  </si>
  <si>
    <t>Schedule of rent expense (Tables)</t>
  </si>
  <si>
    <t>Schedule of rent expense</t>
  </si>
  <si>
    <t xml:space="preserve">The aggregate minimum cash payments to be made by the Company on the non-cancelable Omaha facility related land lease in effect as of June 30, 2015, are as follows in the calendar years listed below. 2015 $ 29,939 2016 59,877 2017 59,877 2018 65,490 2019 67,362 Thereafter 1,024,107 Total Future Payments $ 1,306,652 </t>
  </si>
  <si>
    <t>Organization and Reclassification (Details) - USD ($)</t>
  </si>
  <si>
    <t>Organization Details:</t>
  </si>
  <si>
    <t>LLC owns an aggregate of the Company's outstanding common stock.</t>
  </si>
  <si>
    <t>The Company reclassified line item "Building and improvements" into the line item "Land"</t>
  </si>
  <si>
    <t>DEBT of OMAHA (Details) - USD ($)</t>
  </si>
  <si>
    <t>Jun. 05, 2014</t>
  </si>
  <si>
    <t>DEBT of OMAHA DETAILS:</t>
  </si>
  <si>
    <t>Term Loan</t>
  </si>
  <si>
    <t>Loan bears interest per annum</t>
  </si>
  <si>
    <t>4.91%</t>
  </si>
  <si>
    <t>Scheduled principal payments due in 2015.</t>
  </si>
  <si>
    <t>Scheduled principal payments due in 2016,</t>
  </si>
  <si>
    <t>Scheduled principal payments due in 2017</t>
  </si>
  <si>
    <t>Total Future payments</t>
  </si>
  <si>
    <t>Omaha Notes Payable(Details) - USD ($)</t>
  </si>
  <si>
    <t>Omaha Note Payable details</t>
  </si>
  <si>
    <t>Company made principal payments in the amount of</t>
  </si>
  <si>
    <t>Interest Expense on the note was</t>
  </si>
  <si>
    <t>DEBT of ASHEVILLE (Details) - USD ($)</t>
  </si>
  <si>
    <t>Apr. 15, 2015</t>
  </si>
  <si>
    <t>Sep. 15, 2014</t>
  </si>
  <si>
    <t>DEBT of ASHEVILLE Details:</t>
  </si>
  <si>
    <t>4.75%</t>
  </si>
  <si>
    <t>Scheduled principal payments due in 2015</t>
  </si>
  <si>
    <t>Scheduled principal payments due in 2016</t>
  </si>
  <si>
    <t>Scheduled principal payments due in 2017..</t>
  </si>
  <si>
    <t>Scheduled Total Future Payments</t>
  </si>
  <si>
    <t>Outstanding Principal and accured interest shall be payable in monthly amortizing payments</t>
  </si>
  <si>
    <t>Asheville Notes Payable (Details) - USD ($)</t>
  </si>
  <si>
    <t>Asheville Notes Payable Details</t>
  </si>
  <si>
    <t>Company made principal payments in the amounted</t>
  </si>
  <si>
    <t>Interest Expense on Asheville Note</t>
  </si>
  <si>
    <t>Deferred Financing Costs (Details) - USD ($)</t>
  </si>
  <si>
    <t>Deferred Financing Costs Details:</t>
  </si>
  <si>
    <t>Deferred financing cost balance, net</t>
  </si>
  <si>
    <t>Amortization expense - Six months ended June 30, 2015</t>
  </si>
  <si>
    <t>Amortization Expense (Details) - USD ($)</t>
  </si>
  <si>
    <t>Amortization Expense details</t>
  </si>
  <si>
    <t>Amortization expense was</t>
  </si>
  <si>
    <t>STOCK TRANSACTIONS (Details) - USD ($)</t>
  </si>
  <si>
    <t>STOCK TRANSACTIONS DETAILS</t>
  </si>
  <si>
    <t>Shares of preferred stock authorized</t>
  </si>
  <si>
    <t>Shares of preferred stock, par value</t>
  </si>
  <si>
    <t>Shares of common stock authorized</t>
  </si>
  <si>
    <t>Shares of common stock, par value</t>
  </si>
  <si>
    <t>Outstanding common stock shares</t>
  </si>
  <si>
    <t>Monthly dividend per share payable</t>
  </si>
  <si>
    <t>Monthly dividend per share payable value</t>
  </si>
  <si>
    <t>Total dividends paid to holders of its common stock ( six months ended June 30, 2015 )</t>
  </si>
  <si>
    <t>Dividend (Details)</t>
  </si>
  <si>
    <t>Jun. 30, 2015USD ($)</t>
  </si>
  <si>
    <t>Dividend Details</t>
  </si>
  <si>
    <t>Company paid total dividends to holders of its common stock</t>
  </si>
  <si>
    <t>Related Party Transactions (Details) - USD ($)</t>
  </si>
  <si>
    <t>RELATED PARTY TRANSACTIONS DETAILS</t>
  </si>
  <si>
    <t>Company will pay rental revenue to the Manager for property management services</t>
  </si>
  <si>
    <t>8.00%</t>
  </si>
  <si>
    <t>Base management fee equal to Company's net asset value per annum in percentage</t>
  </si>
  <si>
    <t>2.00%</t>
  </si>
  <si>
    <t>Base management fee equal to Company's net asset value payable per calendar month</t>
  </si>
  <si>
    <t>Management fees due</t>
  </si>
  <si>
    <t>Cumulative Management fees due</t>
  </si>
  <si>
    <t>Convertible Debenture, Due to Majority Shareholder (Details) - USD ($)</t>
  </si>
  <si>
    <t>Convertible Debenture, Due to Majority Shareholder Details:</t>
  </si>
  <si>
    <t>Convertible Debenture outstanding</t>
  </si>
  <si>
    <t>loaned to the Company in the form of notes payable</t>
  </si>
  <si>
    <t>Accrued interest and unpaid interest on the Convertible Debenture</t>
  </si>
  <si>
    <t>Interest Expense on Convertible Debenture(Details) - USD ($)</t>
  </si>
  <si>
    <t>Interest Expense on Convertible Debenture Details</t>
  </si>
  <si>
    <t>Interest Expense on Convertible debenture was</t>
  </si>
  <si>
    <t>Interest Expense on Convertible debenture due to Majority Shareholder</t>
  </si>
  <si>
    <t>Incurred and unpaid interest on Convertible Debenture was</t>
  </si>
  <si>
    <t>Notes Payable to Majority Shareholder (Details) - USD ($)</t>
  </si>
  <si>
    <t>Notes Payable to Majority Shareholder Details:</t>
  </si>
  <si>
    <t>Notes payable to the majority shareholder</t>
  </si>
  <si>
    <t>HFE USA-LLC(Details)</t>
  </si>
  <si>
    <t>Loan Details</t>
  </si>
  <si>
    <t>HFE USA, LLC made 1st loan to the company</t>
  </si>
  <si>
    <t>HFE USA, LLC made 2nd loan to the company</t>
  </si>
  <si>
    <t>Unpaid interest on Convertible debenture amounted approximately</t>
  </si>
  <si>
    <t>Due to related party, net (Details) - USD ($)</t>
  </si>
  <si>
    <t>Due to related party, net Details:</t>
  </si>
  <si>
    <t>Due from Manager</t>
  </si>
  <si>
    <t>Due to Manager - management fees</t>
  </si>
  <si>
    <t>Due to Manager - other funds</t>
  </si>
  <si>
    <t>Company Fund (Details)</t>
  </si>
  <si>
    <t>Funds loaned by the company</t>
  </si>
  <si>
    <t>Additional loan by the company</t>
  </si>
  <si>
    <t>Management fees incurred by the Company and unpaid were</t>
  </si>
  <si>
    <t>Additional fund received by the company</t>
  </si>
  <si>
    <t>Rental Revenue (Details)</t>
  </si>
  <si>
    <t>Rental Revenue Details</t>
  </si>
  <si>
    <t>Annual minimum cash to be received 2015</t>
  </si>
  <si>
    <t>Annual minimum cash to be received 2016</t>
  </si>
  <si>
    <t>Annual minimum cash to be received 2017</t>
  </si>
  <si>
    <t>Annual minimum cash to be received 2018</t>
  </si>
  <si>
    <t>Annual minimum cash to be received 2019</t>
  </si>
  <si>
    <t>Thereafter</t>
  </si>
  <si>
    <t>Total Future Receipts</t>
  </si>
  <si>
    <t>Rent Expense (Details) - Jun. 30, 2015 - USD ($)</t>
  </si>
  <si>
    <t>Total</t>
  </si>
  <si>
    <t>Rent Expense Details:</t>
  </si>
  <si>
    <t>Annual rents increase</t>
  </si>
  <si>
    <t>12.50%</t>
  </si>
  <si>
    <t>Expensed related to the land lease</t>
  </si>
  <si>
    <t>Future minimum lease payments 2015</t>
  </si>
  <si>
    <t>Future minimum lease payments 2016</t>
  </si>
  <si>
    <t>Future minimum lease payments 2017</t>
  </si>
  <si>
    <t>Future minimum lease payments 2018</t>
  </si>
  <si>
    <t>Future minimum lease payments 2019</t>
  </si>
  <si>
    <t>Total Future Pay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533615</v>
      </c>
    </row>
    <row spans="1:3" r="10">
      <c t="s" s="4" r="A10">
        <v>16</v>
      </c>
      <c t="s" s="4" r="B10">
        <v>17</v>
      </c>
    </row>
    <row spans="1:3" r="11">
      <c t="s" s="4" r="A11">
        <v>18</v>
      </c>
      <c t="n" s="5" r="C11">
        <v>250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2</v>
      </c>
      <c t="s" s="2" r="B1">
        <v>1</v>
      </c>
    </row>
    <row spans="1:2" r="2">
      <c t="s" s="2" r="B2">
        <v>2</v>
      </c>
    </row>
    <row spans="1:2" r="3">
      <c t="s" s="3" r="A3">
        <v>112</v>
      </c>
    </row>
    <row spans="1:2" r="4">
      <c t="s" s="4" r="A4">
        <v>112</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14</v>
      </c>
      <c t="s" s="2" r="B1">
        <v>1</v>
      </c>
    </row>
    <row spans="1:2" r="2">
      <c t="s" s="2" r="B2">
        <v>2</v>
      </c>
    </row>
    <row spans="1:2" r="3">
      <c t="s" s="3" r="A3">
        <v>114</v>
      </c>
    </row>
    <row spans="1:2" r="4">
      <c t="s" s="4" r="A4">
        <v>114</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6</v>
      </c>
      <c t="s" s="2" r="B1">
        <v>1</v>
      </c>
    </row>
    <row spans="1:2" r="2">
      <c t="s" s="2" r="B2">
        <v>2</v>
      </c>
    </row>
    <row spans="1:2" r="3">
      <c t="s" s="3" r="A3">
        <v>116</v>
      </c>
    </row>
    <row spans="1:2" r="4">
      <c t="s" s="4" r="A4">
        <v>116</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v>
      </c>
    </row>
    <row spans="1:2" r="3">
      <c t="s" s="3" r="A3">
        <v>118</v>
      </c>
    </row>
    <row spans="1:2" r="4">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120</v>
      </c>
      <c t="s" s="2" r="B1">
        <v>1</v>
      </c>
    </row>
    <row spans="1:2" r="2">
      <c t="s" s="2" r="B2">
        <v>2</v>
      </c>
    </row>
    <row spans="1:2" r="3">
      <c t="s" s="3" r="A3">
        <v>120</v>
      </c>
    </row>
    <row spans="1:2" r="4">
      <c t="s" s="4" r="A4">
        <v>121</v>
      </c>
      <c t="s" s="4" r="B4">
        <v>122</v>
      </c>
    </row>
    <row spans="1:2" r="5">
      <c t="s" s="4" r="A5">
        <v>123</v>
      </c>
      <c t="s" s="4" r="B5">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25</v>
      </c>
      <c t="s" s="2" r="B1">
        <v>1</v>
      </c>
    </row>
    <row spans="1:2" r="2">
      <c t="s" s="2" r="B2">
        <v>2</v>
      </c>
    </row>
    <row spans="1:2" r="3">
      <c t="s" s="3" r="A3">
        <v>126</v>
      </c>
    </row>
    <row spans="1:2" r="4">
      <c t="s" s="4" r="A4">
        <v>127</v>
      </c>
      <c t="s" s="4" r="B4">
        <v>128</v>
      </c>
    </row>
    <row spans="1:2" r="5">
      <c t="s" s="4" r="A5">
        <v>129</v>
      </c>
      <c t="s" s="4" r="B5">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1</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4</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7</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72400</v>
      </c>
      <c t="n" s="7" r="C3">
        <v>572400</v>
      </c>
    </row>
    <row spans="1:3" r="4">
      <c t="s" s="4" r="A4">
        <v>33</v>
      </c>
      <c t="n" s="5" r="B4">
        <v>23801362</v>
      </c>
      <c t="n" s="5" r="C4">
        <v>23801362</v>
      </c>
    </row>
    <row spans="1:3" r="5">
      <c t="s" s="4" r="A5">
        <v>34</v>
      </c>
      <c t="n" s="5" r="B5">
        <v>24373762</v>
      </c>
      <c t="n" s="5" r="C5">
        <v>24373762</v>
      </c>
    </row>
    <row spans="1:3" r="6">
      <c t="s" s="4" r="A6">
        <v>35</v>
      </c>
      <c t="n" s="5" r="B6">
        <v>-622923</v>
      </c>
      <c t="n" s="5" r="C6">
        <v>-329580</v>
      </c>
    </row>
    <row spans="1:3" r="7">
      <c t="s" s="4" r="A7">
        <v>36</v>
      </c>
      <c t="n" s="5" r="B7">
        <v>23750839</v>
      </c>
      <c t="n" s="5" r="C7">
        <v>24044182</v>
      </c>
    </row>
    <row spans="1:3" r="8">
      <c t="s" s="4" r="A8">
        <v>37</v>
      </c>
      <c t="n" s="5" r="B8">
        <v>341422</v>
      </c>
      <c t="n" s="5" r="C8">
        <v>301402</v>
      </c>
    </row>
    <row spans="1:3" r="9">
      <c t="s" s="4" r="A9">
        <v>38</v>
      </c>
      <c t="n" s="5" r="B9">
        <v>25019</v>
      </c>
      <c t="n" s="5" r="C9">
        <v>2793</v>
      </c>
    </row>
    <row spans="1:3" r="10">
      <c t="s" s="4" r="A10">
        <v>39</v>
      </c>
      <c t="n" s="5" r="B10">
        <v>232098</v>
      </c>
      <c t="n" s="5" r="C10">
        <v>291691</v>
      </c>
    </row>
    <row spans="1:3" r="11">
      <c t="s" s="4" r="A11">
        <v>40</v>
      </c>
      <c t="n" s="5" r="B11">
        <v>24349378</v>
      </c>
      <c t="n" s="5" r="C11">
        <v>24640068</v>
      </c>
    </row>
    <row spans="1:3" r="12">
      <c t="s" s="3" r="A12">
        <v>41</v>
      </c>
    </row>
    <row spans="1:3" r="13">
      <c t="s" s="4" r="A13">
        <v>42</v>
      </c>
      <c t="n" s="5" r="B13">
        <v>138227</v>
      </c>
      <c t="n" s="5" r="C13">
        <v>338764</v>
      </c>
    </row>
    <row spans="1:3" r="14">
      <c t="s" s="4" r="A14">
        <v>43</v>
      </c>
      <c t="n" s="5" r="B14">
        <v>506718</v>
      </c>
      <c t="n" s="5" r="C14">
        <v>330768</v>
      </c>
    </row>
    <row spans="1:3" r="15">
      <c t="s" s="4" r="A15">
        <v>44</v>
      </c>
      <c t="n" s="5" r="B15">
        <v>5446102</v>
      </c>
      <c t="n" s="5" r="C15">
        <v>5446102</v>
      </c>
    </row>
    <row spans="1:3" r="16">
      <c t="s" s="4" r="A16">
        <v>45</v>
      </c>
      <c t="n" s="5" r="B16">
        <v>388195</v>
      </c>
      <c t="n" s="5" r="C16">
        <v>38195</v>
      </c>
    </row>
    <row spans="1:3" r="17">
      <c t="s" s="4" r="A17">
        <v>46</v>
      </c>
      <c t="n" s="5" r="B17">
        <v>16592671</v>
      </c>
      <c t="n" s="5" r="C17">
        <v>16760000</v>
      </c>
    </row>
    <row spans="1:3" r="18">
      <c t="s" s="4" r="A18">
        <v>47</v>
      </c>
      <c t="n" s="5" r="B18">
        <v>23071913</v>
      </c>
      <c t="n" s="5" r="C18">
        <v>22913829</v>
      </c>
    </row>
    <row spans="1:3" r="19">
      <c t="s" s="3" r="A19">
        <v>48</v>
      </c>
    </row>
    <row spans="1:3" r="20">
      <c t="s" s="4" r="A20">
        <v>49</v>
      </c>
      <c t="n" s="5" r="B20">
        <v>0</v>
      </c>
      <c t="n" s="5" r="C20">
        <v>0</v>
      </c>
    </row>
    <row spans="1:3" r="21">
      <c t="s" s="4" r="A21">
        <v>50</v>
      </c>
      <c t="n" s="5" r="B21">
        <v>250</v>
      </c>
      <c t="n" s="5" r="C21">
        <v>250</v>
      </c>
    </row>
    <row spans="1:3" r="22">
      <c t="s" s="4" r="A22">
        <v>51</v>
      </c>
      <c t="n" s="5" r="B22">
        <v>3011790</v>
      </c>
      <c t="n" s="5" r="C22">
        <v>3011790</v>
      </c>
    </row>
    <row spans="1:3" r="23">
      <c t="s" s="4" r="A23">
        <v>52</v>
      </c>
      <c t="n" s="5" r="B23">
        <v>-1734575</v>
      </c>
      <c t="n" s="5" r="C23">
        <v>-1285801</v>
      </c>
    </row>
    <row spans="1:3" r="24">
      <c t="s" s="4" r="A24">
        <v>53</v>
      </c>
      <c t="n" s="5" r="B24">
        <v>1277465</v>
      </c>
      <c t="n" s="5" r="C24">
        <v>1726239</v>
      </c>
    </row>
    <row spans="1:3" r="25">
      <c t="s" s="4" r="A25">
        <v>54</v>
      </c>
      <c t="n" s="7" r="B25">
        <v>24349378</v>
      </c>
      <c t="n" s="7" r="C25">
        <v>24640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v>
      </c>
      <c t="s" s="2" r="B1">
        <v>2</v>
      </c>
      <c t="s" s="2" r="C1">
        <v>30</v>
      </c>
    </row>
    <row spans="1:3" r="2">
      <c t="s" s="3" r="A2">
        <v>144</v>
      </c>
    </row>
    <row spans="1:3" r="3">
      <c t="s" s="4" r="A3">
        <v>145</v>
      </c>
      <c t="n" s="5" r="B3">
        <v>248825</v>
      </c>
    </row>
    <row spans="1:3" r="4">
      <c t="s" s="4" r="A4">
        <v>146</v>
      </c>
      <c t="n" s="7" r="C4">
        <v>5724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147</v>
      </c>
      <c t="s" s="2" r="B1">
        <v>2</v>
      </c>
      <c t="s" s="2" r="C1">
        <v>148</v>
      </c>
    </row>
    <row spans="1:3" r="2">
      <c t="s" s="3" r="A2">
        <v>149</v>
      </c>
    </row>
    <row spans="1:3" r="3">
      <c t="s" s="4" r="A3">
        <v>150</v>
      </c>
      <c t="n" s="7" r="C3">
        <v>15060000</v>
      </c>
    </row>
    <row spans="1:3" r="4">
      <c t="s" s="4" r="A4">
        <v>151</v>
      </c>
      <c t="s" s="4" r="C4">
        <v>152</v>
      </c>
    </row>
    <row spans="1:3" r="5">
      <c t="s" s="4" r="A5">
        <v>153</v>
      </c>
      <c t="n" s="7" r="B5">
        <v>156684</v>
      </c>
    </row>
    <row spans="1:3" r="6">
      <c t="s" s="4" r="A6">
        <v>154</v>
      </c>
      <c t="n" s="5" r="B6">
        <v>325323</v>
      </c>
    </row>
    <row spans="1:3" r="7">
      <c t="s" s="4" r="A7">
        <v>155</v>
      </c>
      <c t="n" s="5" r="B7">
        <v>14423141</v>
      </c>
    </row>
    <row spans="1:3" r="8">
      <c t="s" s="4" r="A8">
        <v>156</v>
      </c>
      <c t="n" s="7" r="B8">
        <v>1490514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157</v>
      </c>
      <c t="s" s="2" r="B1">
        <v>64</v>
      </c>
      <c t="s" s="2" r="D1">
        <v>1</v>
      </c>
    </row>
    <row spans="1:5" r="2">
      <c t="s" s="2" r="B2">
        <v>2</v>
      </c>
      <c t="s" s="2" r="C2">
        <v>65</v>
      </c>
      <c t="s" s="2" r="D2">
        <v>2</v>
      </c>
      <c t="s" s="2" r="E2">
        <v>65</v>
      </c>
    </row>
    <row spans="1:5" r="3">
      <c t="s" s="3" r="A3">
        <v>158</v>
      </c>
    </row>
    <row spans="1:5" r="4">
      <c t="s" s="4" r="A4">
        <v>159</v>
      </c>
      <c t="n" s="7" r="D4">
        <v>154852</v>
      </c>
    </row>
    <row spans="1:5" r="5">
      <c t="s" s="4" r="A5">
        <v>160</v>
      </c>
      <c t="n" s="7" r="B5">
        <v>121945</v>
      </c>
      <c t="n" s="7" r="C5">
        <v>53404</v>
      </c>
      <c t="n" s="7" r="D5">
        <v>308573</v>
      </c>
      <c t="n" s="7" r="E5">
        <v>5340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61</v>
      </c>
      <c t="s" s="2" r="B1">
        <v>2</v>
      </c>
      <c t="s" s="2" r="C1">
        <v>162</v>
      </c>
      <c t="s" s="2" r="D1">
        <v>163</v>
      </c>
    </row>
    <row spans="1:4" r="2">
      <c t="s" s="3" r="A2">
        <v>164</v>
      </c>
    </row>
    <row spans="1:4" r="3">
      <c t="s" s="4" r="A3">
        <v>150</v>
      </c>
      <c t="n" s="7" r="D3">
        <v>1700000</v>
      </c>
    </row>
    <row spans="1:4" r="4">
      <c t="s" s="4" r="A4">
        <v>151</v>
      </c>
      <c t="s" s="4" r="D4">
        <v>165</v>
      </c>
    </row>
    <row spans="1:4" r="5">
      <c t="s" s="4" r="A5">
        <v>166</v>
      </c>
      <c t="n" s="7" r="B5">
        <v>25422</v>
      </c>
    </row>
    <row spans="1:4" r="6">
      <c t="s" s="4" r="A6">
        <v>167</v>
      </c>
      <c t="n" s="5" r="B6">
        <v>52719</v>
      </c>
    </row>
    <row spans="1:4" r="7">
      <c t="s" s="4" r="A7">
        <v>168</v>
      </c>
      <c t="n" s="5" r="B7">
        <v>1609382</v>
      </c>
    </row>
    <row spans="1:4" r="8">
      <c t="s" s="4" r="A8">
        <v>169</v>
      </c>
      <c t="n" s="7" r="B8">
        <v>1687523</v>
      </c>
    </row>
    <row spans="1:4" r="9">
      <c t="s" s="4" r="A9">
        <v>170</v>
      </c>
      <c t="n" s="7" r="C9">
        <v>1098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171</v>
      </c>
      <c t="s" s="2" r="B1">
        <v>64</v>
      </c>
      <c t="s" s="2" r="D1">
        <v>1</v>
      </c>
    </row>
    <row spans="1:5" r="2">
      <c t="s" s="2" r="B2">
        <v>2</v>
      </c>
      <c t="s" s="2" r="C2">
        <v>65</v>
      </c>
      <c t="s" s="2" r="D2">
        <v>2</v>
      </c>
      <c t="s" s="2" r="E2">
        <v>65</v>
      </c>
    </row>
    <row spans="1:5" r="3">
      <c t="s" s="3" r="A3">
        <v>172</v>
      </c>
    </row>
    <row spans="1:5" r="4">
      <c t="s" s="4" r="A4">
        <v>173</v>
      </c>
      <c t="n" s="7" r="B4">
        <v>0</v>
      </c>
      <c t="n" s="7" r="C4">
        <v>0</v>
      </c>
      <c t="n" s="7" r="D4">
        <v>12477</v>
      </c>
      <c t="n" s="7" r="E4">
        <v>0</v>
      </c>
    </row>
    <row spans="1:5" r="5">
      <c t="s" s="4" r="A5">
        <v>174</v>
      </c>
      <c t="n" s="7" r="B5">
        <v>20480</v>
      </c>
      <c t="n" s="7" r="C5">
        <v>0</v>
      </c>
      <c t="n" s="7" r="D5">
        <v>40668</v>
      </c>
      <c t="n" s="7" r="E5">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75</v>
      </c>
      <c t="s" s="2" r="B1">
        <v>2</v>
      </c>
      <c t="s" s="2" r="C1">
        <v>30</v>
      </c>
    </row>
    <row spans="1:3" r="2">
      <c t="s" s="3" r="A2">
        <v>176</v>
      </c>
    </row>
    <row spans="1:3" r="3">
      <c t="s" s="4" r="A3">
        <v>177</v>
      </c>
      <c t="n" s="7" r="C3">
        <v>291691</v>
      </c>
    </row>
    <row spans="1:3" r="4">
      <c t="s" s="4" r="A4">
        <v>178</v>
      </c>
      <c t="n" s="7" r="B4">
        <v>-59593</v>
      </c>
    </row>
    <row spans="1:3" r="5">
      <c t="s" s="4" r="A5">
        <v>177</v>
      </c>
      <c t="n" s="7" r="B5">
        <v>2320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s="1" r="A1">
        <v>179</v>
      </c>
      <c t="s" s="2" r="B1">
        <v>64</v>
      </c>
      <c t="s" s="2" r="D1">
        <v>1</v>
      </c>
    </row>
    <row spans="1:5" r="2">
      <c t="s" s="2" r="B2">
        <v>2</v>
      </c>
      <c t="s" s="2" r="C2">
        <v>65</v>
      </c>
      <c t="s" s="2" r="D2">
        <v>2</v>
      </c>
      <c t="s" s="2" r="E2">
        <v>65</v>
      </c>
    </row>
    <row spans="1:5" r="3">
      <c t="s" s="3" r="A3">
        <v>180</v>
      </c>
    </row>
    <row spans="1:5" r="4">
      <c t="s" s="4" r="A4">
        <v>181</v>
      </c>
      <c t="n" s="7" r="B4">
        <v>29796</v>
      </c>
      <c t="n" s="7" r="C4">
        <v>7776</v>
      </c>
      <c t="n" s="7" r="D4">
        <v>59593</v>
      </c>
      <c t="n" s="7" r="E4">
        <v>77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v>
      </c>
      <c t="s" s="2" r="B1">
        <v>2</v>
      </c>
      <c t="s" s="2" r="C1">
        <v>30</v>
      </c>
    </row>
    <row spans="1:3" r="2">
      <c t="s" s="3" r="A2">
        <v>183</v>
      </c>
    </row>
    <row spans="1:3" r="3">
      <c t="s" s="4" r="A3">
        <v>184</v>
      </c>
      <c t="n" s="5" r="B3">
        <v>100000000</v>
      </c>
      <c t="n" s="5" r="C3">
        <v>0</v>
      </c>
    </row>
    <row spans="1:3" r="4">
      <c t="s" s="4" r="A4">
        <v>185</v>
      </c>
      <c t="n" s="8" r="B4">
        <v>0.001</v>
      </c>
    </row>
    <row spans="1:3" r="5">
      <c t="s" s="4" r="A5">
        <v>186</v>
      </c>
      <c t="n" s="5" r="B5">
        <v>500000000</v>
      </c>
    </row>
    <row spans="1:3" r="6">
      <c t="s" s="4" r="A6">
        <v>187</v>
      </c>
      <c t="n" s="8" r="B6">
        <v>0.001</v>
      </c>
    </row>
    <row spans="1:3" r="7">
      <c t="s" s="4" r="A7">
        <v>188</v>
      </c>
      <c t="n" s="5" r="B7">
        <v>250000</v>
      </c>
    </row>
    <row spans="1:3" r="8">
      <c t="s" s="4" r="A8">
        <v>189</v>
      </c>
      <c t="n" s="10" r="B8">
        <v>0.0852</v>
      </c>
    </row>
    <row spans="1:3" r="9">
      <c t="s" s="4" r="A9">
        <v>190</v>
      </c>
      <c t="n" s="7" r="B9">
        <v>21300</v>
      </c>
    </row>
    <row spans="1:3" r="10">
      <c t="s" s="4" r="A10">
        <v>191</v>
      </c>
      <c t="n" s="7" r="B10">
        <v>1278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192</v>
      </c>
      <c t="s" s="2" r="B1">
        <v>1</v>
      </c>
    </row>
    <row spans="1:2" r="2">
      <c t="s" s="2" r="B2">
        <v>193</v>
      </c>
    </row>
    <row spans="1:2" r="3">
      <c t="s" s="3" r="A3">
        <v>194</v>
      </c>
    </row>
    <row spans="1:2" r="4">
      <c t="s" s="4" r="A4">
        <v>195</v>
      </c>
      <c t="n" s="7" r="B4">
        <v>127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6</v>
      </c>
      <c t="s" s="2" r="B1">
        <v>2</v>
      </c>
      <c t="s" s="2" r="C1">
        <v>30</v>
      </c>
    </row>
    <row spans="1:3" r="2">
      <c t="s" s="3" r="A2">
        <v>197</v>
      </c>
    </row>
    <row spans="1:3" r="3">
      <c t="s" s="4" r="A3">
        <v>198</v>
      </c>
      <c t="s" s="4" r="B3">
        <v>199</v>
      </c>
    </row>
    <row spans="1:3" r="4">
      <c t="s" s="4" r="A4">
        <v>200</v>
      </c>
      <c t="s" s="4" r="B4">
        <v>201</v>
      </c>
    </row>
    <row spans="1:3" r="5">
      <c t="s" s="4" r="A5">
        <v>202</v>
      </c>
      <c t="n" s="7" r="B5">
        <v>30000</v>
      </c>
    </row>
    <row spans="1:3" r="6">
      <c t="s" s="4" r="A6">
        <v>203</v>
      </c>
      <c t="n" s="5" r="B6">
        <v>90000</v>
      </c>
      <c t="n" s="7" r="C6">
        <v>0</v>
      </c>
    </row>
    <row spans="1:3" r="7">
      <c t="s" s="4" r="A7">
        <v>204</v>
      </c>
      <c t="n" s="7" r="B7">
        <v>450000</v>
      </c>
      <c t="n" s="7" r="C7">
        <v>27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5</v>
      </c>
      <c t="s" s="2" r="B1">
        <v>2</v>
      </c>
      <c t="s" s="2" r="C1">
        <v>30</v>
      </c>
    </row>
    <row spans="1:3" r="2">
      <c t="s" s="3" r="A2">
        <v>56</v>
      </c>
    </row>
    <row spans="1:3" r="3">
      <c t="s" s="4" r="A3">
        <v>57</v>
      </c>
      <c t="n" s="8" r="B3">
        <v>0.001</v>
      </c>
      <c t="n" s="8" r="C3">
        <v>0.001</v>
      </c>
    </row>
    <row spans="1:3" r="4">
      <c t="s" s="4" r="A4">
        <v>58</v>
      </c>
      <c t="n" s="5" r="B4">
        <v>100000000</v>
      </c>
      <c t="n" s="5" r="C4">
        <v>100000000</v>
      </c>
    </row>
    <row spans="1:3" r="5">
      <c t="s" s="4" r="A5">
        <v>59</v>
      </c>
      <c t="n" s="8" r="B5">
        <v>0.001</v>
      </c>
      <c t="n" s="8" r="C5">
        <v>0.001</v>
      </c>
    </row>
    <row spans="1:3" r="6">
      <c t="s" s="4" r="A6">
        <v>60</v>
      </c>
      <c t="n" s="5" r="B6">
        <v>500000000</v>
      </c>
      <c t="n" s="5" r="C6">
        <v>500000000</v>
      </c>
    </row>
    <row spans="1:3" r="7">
      <c t="s" s="4" r="A7">
        <v>61</v>
      </c>
      <c t="n" s="5" r="B7">
        <v>250000</v>
      </c>
      <c t="n" s="5" r="C7">
        <v>250000</v>
      </c>
    </row>
    <row spans="1:3" r="8">
      <c t="s" s="4" r="A8">
        <v>62</v>
      </c>
      <c t="n" s="5" r="B8">
        <v>250000</v>
      </c>
      <c t="n" s="5" r="C8">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05</v>
      </c>
      <c t="s" s="2" r="B1">
        <v>2</v>
      </c>
      <c t="s" s="2" r="C1">
        <v>30</v>
      </c>
    </row>
    <row spans="1:3" r="2">
      <c t="s" s="3" r="A2">
        <v>206</v>
      </c>
    </row>
    <row spans="1:3" r="3">
      <c t="s" s="4" r="A3">
        <v>207</v>
      </c>
      <c t="n" s="7" r="B3">
        <v>5446102</v>
      </c>
      <c t="n" s="7" r="C3">
        <v>5446102</v>
      </c>
    </row>
    <row spans="1:3" r="4">
      <c t="s" s="4" r="A4">
        <v>208</v>
      </c>
      <c t="n" s="5" r="B4">
        <v>350000</v>
      </c>
    </row>
    <row spans="1:3" r="5">
      <c t="s" s="4" r="A5">
        <v>209</v>
      </c>
      <c t="n" s="7" r="B5">
        <v>1086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10</v>
      </c>
      <c t="s" s="2" r="B1">
        <v>64</v>
      </c>
      <c t="s" s="2" r="D1">
        <v>1</v>
      </c>
    </row>
    <row spans="1:5" r="2">
      <c t="s" s="2" r="B2">
        <v>2</v>
      </c>
      <c t="s" s="2" r="C2">
        <v>65</v>
      </c>
      <c t="s" s="2" r="D2">
        <v>2</v>
      </c>
      <c t="s" s="2" r="E2">
        <v>65</v>
      </c>
    </row>
    <row spans="1:5" r="3">
      <c t="s" s="3" r="A3">
        <v>211</v>
      </c>
    </row>
    <row spans="1:5" r="4">
      <c t="s" s="4" r="A4">
        <v>212</v>
      </c>
      <c t="n" s="7" r="B4">
        <v>108625</v>
      </c>
      <c t="n" s="7" r="D4">
        <v>216054</v>
      </c>
    </row>
    <row spans="1:5" r="5">
      <c t="s" s="4" r="A5">
        <v>213</v>
      </c>
      <c t="n" s="7" r="C5">
        <v>29826</v>
      </c>
      <c t="n" s="7" r="E5">
        <v>29826</v>
      </c>
    </row>
    <row spans="1:5" r="6">
      <c t="s" s="4" r="A6">
        <v>214</v>
      </c>
      <c t="n" s="7" r="B6">
        <v>1086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15</v>
      </c>
      <c t="s" s="2" r="B1">
        <v>2</v>
      </c>
      <c t="s" s="2" r="C1">
        <v>30</v>
      </c>
    </row>
    <row spans="1:3" r="2">
      <c t="s" s="3" r="A2">
        <v>216</v>
      </c>
    </row>
    <row spans="1:3" r="3">
      <c t="s" s="4" r="A3">
        <v>217</v>
      </c>
      <c t="n" s="7" r="B3">
        <v>338195</v>
      </c>
      <c t="n" s="7" r="C3">
        <v>381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s="1" r="A1">
        <v>218</v>
      </c>
      <c t="s" s="2" r="B1">
        <v>1</v>
      </c>
    </row>
    <row spans="1:2" r="2">
      <c t="s" s="2" r="B2">
        <v>193</v>
      </c>
    </row>
    <row spans="1:2" r="3">
      <c t="s" s="3" r="A3">
        <v>219</v>
      </c>
    </row>
    <row spans="1:2" r="4">
      <c t="s" s="4" r="A4">
        <v>220</v>
      </c>
      <c t="n" s="7" r="B4">
        <v>250000</v>
      </c>
    </row>
    <row spans="1:2" r="5">
      <c t="s" s="4" r="A5">
        <v>221</v>
      </c>
      <c t="n" s="5" r="B5">
        <v>100000</v>
      </c>
    </row>
    <row spans="1:2" r="6">
      <c t="s" s="4" r="A6">
        <v>222</v>
      </c>
      <c t="n" s="7" r="B6">
        <v>1086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23</v>
      </c>
      <c t="s" s="2" r="B1">
        <v>2</v>
      </c>
      <c t="s" s="2" r="C1">
        <v>30</v>
      </c>
    </row>
    <row spans="1:3" r="2">
      <c t="s" s="3" r="A2">
        <v>224</v>
      </c>
    </row>
    <row spans="1:3" r="3">
      <c t="s" s="4" r="A3">
        <v>225</v>
      </c>
      <c t="n" s="7" r="B3">
        <v>48915</v>
      </c>
      <c t="n" s="7" r="C3">
        <v>42915</v>
      </c>
    </row>
    <row spans="1:3" r="4">
      <c t="s" s="4" r="A4">
        <v>226</v>
      </c>
      <c t="n" s="5" r="B4">
        <v>-450000</v>
      </c>
      <c t="n" s="5" r="C4">
        <v>-270000</v>
      </c>
    </row>
    <row spans="1:3" r="5">
      <c t="s" s="4" r="A5">
        <v>227</v>
      </c>
      <c t="n" s="5" r="B5">
        <v>-105633</v>
      </c>
      <c t="n" s="5" r="C5">
        <v>-103683</v>
      </c>
    </row>
    <row spans="1:3" r="6">
      <c t="s" s="4" r="A6">
        <v>43</v>
      </c>
      <c t="n" s="7" r="B6">
        <v>506718</v>
      </c>
      <c t="n" s="7" r="C6">
        <v>3307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s="1" r="A1">
        <v>228</v>
      </c>
      <c t="s" s="2" r="B1">
        <v>1</v>
      </c>
    </row>
    <row spans="1:2" r="2">
      <c t="s" s="2" r="B2">
        <v>193</v>
      </c>
    </row>
    <row spans="1:2" r="3">
      <c t="s" s="3" r="A3">
        <v>229</v>
      </c>
    </row>
    <row spans="1:2" r="4">
      <c t="s" s="4" r="A4">
        <v>230</v>
      </c>
      <c t="n" s="7" r="B4">
        <v>6000</v>
      </c>
    </row>
    <row spans="1:2" r="5">
      <c t="s" s="4" r="A5">
        <v>231</v>
      </c>
      <c t="n" s="5" r="B5">
        <v>180000</v>
      </c>
    </row>
    <row spans="1:2" r="6">
      <c t="s" s="4" r="A6">
        <v>232</v>
      </c>
      <c t="n" s="7" r="B6">
        <v>19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t="s" s="1" r="A1">
        <v>233</v>
      </c>
      <c t="s" s="2" r="B1">
        <v>193</v>
      </c>
    </row>
    <row spans="1:2" r="2">
      <c t="s" s="3" r="A2">
        <v>234</v>
      </c>
    </row>
    <row spans="1:2" r="3">
      <c t="s" s="4" r="A3">
        <v>235</v>
      </c>
      <c t="n" s="7" r="B3">
        <v>935723</v>
      </c>
    </row>
    <row spans="1:2" r="4">
      <c t="s" s="4" r="A4">
        <v>236</v>
      </c>
      <c t="n" s="5" r="B4">
        <v>1901631</v>
      </c>
    </row>
    <row spans="1:2" r="5">
      <c t="s" s="4" r="A5">
        <v>237</v>
      </c>
      <c t="n" s="5" r="B5">
        <v>1765133</v>
      </c>
    </row>
    <row spans="1:2" r="6">
      <c t="s" s="4" r="A6">
        <v>238</v>
      </c>
      <c t="n" s="5" r="B6">
        <v>1774012</v>
      </c>
    </row>
    <row spans="1:2" r="7">
      <c t="s" s="4" r="A7">
        <v>239</v>
      </c>
      <c t="n" s="5" r="B7">
        <v>1827233</v>
      </c>
    </row>
    <row spans="1:2" r="8">
      <c t="s" s="4" r="A8">
        <v>240</v>
      </c>
      <c t="n" s="5" r="B8">
        <v>7873794</v>
      </c>
    </row>
    <row spans="1:2" r="9">
      <c t="s" s="4" r="A9">
        <v>241</v>
      </c>
      <c t="n" s="7" r="B9">
        <v>160775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12"/>
  </cols>
  <sheetData>
    <row spans="1:2" r="1">
      <c t="s" s="1" r="A1">
        <v>242</v>
      </c>
      <c t="s" s="2" r="B1">
        <v>243</v>
      </c>
    </row>
    <row spans="1:2" r="2">
      <c t="s" s="3" r="A2">
        <v>244</v>
      </c>
    </row>
    <row spans="1:2" r="3">
      <c t="s" s="4" r="A3">
        <v>245</v>
      </c>
      <c t="s" s="4" r="B3">
        <v>246</v>
      </c>
    </row>
    <row spans="1:2" r="4">
      <c t="s" s="4" r="A4">
        <v>247</v>
      </c>
      <c t="n" s="7" r="B4">
        <v>14970</v>
      </c>
    </row>
    <row spans="1:2" r="5">
      <c t="s" s="4" r="A5">
        <v>248</v>
      </c>
      <c t="n" s="5" r="B5">
        <v>29939</v>
      </c>
    </row>
    <row spans="1:2" r="6">
      <c t="s" s="4" r="A6">
        <v>249</v>
      </c>
      <c t="n" s="5" r="B6">
        <v>59877</v>
      </c>
    </row>
    <row spans="1:2" r="7">
      <c t="s" s="4" r="A7">
        <v>250</v>
      </c>
      <c t="n" s="5" r="B7">
        <v>59877</v>
      </c>
    </row>
    <row spans="1:2" r="8">
      <c t="s" s="4" r="A8">
        <v>251</v>
      </c>
      <c t="n" s="5" r="B8">
        <v>65490</v>
      </c>
    </row>
    <row spans="1:2" r="9">
      <c t="s" s="4" r="A9">
        <v>252</v>
      </c>
      <c t="n" s="5" r="B9">
        <v>67362</v>
      </c>
    </row>
    <row spans="1:2" r="10">
      <c t="s" s="4" r="A10">
        <v>240</v>
      </c>
      <c t="n" s="5" r="B10">
        <v>1024107</v>
      </c>
    </row>
    <row spans="1:2" r="11">
      <c t="s" s="4" r="A11">
        <v>253</v>
      </c>
      <c t="n" s="7" r="B11">
        <v>13066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455900</v>
      </c>
      <c t="n" s="7" r="C4">
        <v>113098</v>
      </c>
      <c t="n" s="7" r="D4">
        <v>910538</v>
      </c>
      <c t="n" s="7" r="E4">
        <v>113098</v>
      </c>
    </row>
    <row spans="1:5" r="5">
      <c t="s" s="4" r="A5">
        <v>68</v>
      </c>
      <c t="n" s="5" r="B5">
        <v>0</v>
      </c>
      <c t="n" s="5" r="C5">
        <v>727</v>
      </c>
      <c t="n" s="5" r="D5">
        <v>7500</v>
      </c>
      <c t="n" s="5" r="E5">
        <v>727</v>
      </c>
    </row>
    <row spans="1:5" r="6">
      <c t="s" s="4" r="A6">
        <v>69</v>
      </c>
      <c t="n" s="5" r="B6">
        <v>455900</v>
      </c>
      <c t="n" s="5" r="C6">
        <v>113825</v>
      </c>
      <c t="n" s="5" r="D6">
        <v>918038</v>
      </c>
      <c t="n" s="5" r="E6">
        <v>113825</v>
      </c>
    </row>
    <row spans="1:5" r="7">
      <c t="s" s="3" r="A7">
        <v>70</v>
      </c>
    </row>
    <row spans="1:5" r="8">
      <c t="s" s="4" r="A8">
        <v>71</v>
      </c>
      <c t="n" s="5" r="B8">
        <v>90000</v>
      </c>
      <c t="n" s="5" r="C8">
        <v>90000</v>
      </c>
      <c t="n" s="5" r="D8">
        <v>180000</v>
      </c>
      <c t="n" s="5" r="E8">
        <v>90000</v>
      </c>
    </row>
    <row spans="1:5" r="9">
      <c t="s" s="4" r="A9">
        <v>72</v>
      </c>
      <c t="n" s="5" r="B9">
        <v>76474</v>
      </c>
      <c t="n" s="5" r="C9">
        <v>443080</v>
      </c>
      <c t="n" s="5" r="D9">
        <v>140781</v>
      </c>
      <c t="n" s="5" r="E9">
        <v>454507</v>
      </c>
    </row>
    <row spans="1:5" r="10">
      <c t="s" s="4" r="A10">
        <v>73</v>
      </c>
      <c t="n" s="5" r="B10">
        <v>141007</v>
      </c>
      <c t="n" s="5" r="C10">
        <v>38717</v>
      </c>
      <c t="n" s="5" r="D10">
        <v>293343</v>
      </c>
      <c t="n" s="5" r="E10">
        <v>38717</v>
      </c>
    </row>
    <row spans="1:5" r="11">
      <c t="s" s="4" r="A11">
        <v>74</v>
      </c>
      <c t="n" s="5" r="B11">
        <v>280846</v>
      </c>
      <c t="n" s="5" r="C11">
        <v>91006</v>
      </c>
      <c t="n" s="5" r="D11">
        <v>624888</v>
      </c>
      <c t="n" s="5" r="E11">
        <v>91006</v>
      </c>
    </row>
    <row spans="1:5" r="12">
      <c t="s" s="4" r="A12">
        <v>75</v>
      </c>
      <c t="n" s="5" r="B12">
        <v>588327</v>
      </c>
      <c t="n" s="5" r="C12">
        <v>662803</v>
      </c>
      <c t="n" s="5" r="D12">
        <v>1239012</v>
      </c>
      <c t="n" s="5" r="E12">
        <v>674230</v>
      </c>
    </row>
    <row spans="1:5" r="13">
      <c t="s" s="4" r="A13">
        <v>76</v>
      </c>
      <c t="n" s="7" r="B13">
        <v>-132427</v>
      </c>
      <c t="n" s="7" r="C13">
        <v>-548978</v>
      </c>
      <c t="n" s="7" r="D13">
        <v>-320974</v>
      </c>
      <c t="n" s="7" r="E13">
        <v>-560405</v>
      </c>
    </row>
    <row spans="1:5" r="14">
      <c t="s" s="4" r="A14">
        <v>77</v>
      </c>
      <c t="n" s="9" r="B14">
        <v>-0.53</v>
      </c>
      <c t="n" s="9" r="C14">
        <v>-27.45</v>
      </c>
      <c t="n" s="9" r="D14">
        <v>-1.28</v>
      </c>
      <c t="n" s="9" r="E14">
        <v>-28.02</v>
      </c>
    </row>
    <row spans="1:5" r="15">
      <c t="s" s="4" r="A15">
        <v>78</v>
      </c>
      <c t="n" s="5" r="B15">
        <v>250000</v>
      </c>
      <c t="n" s="5" r="C15">
        <v>20000</v>
      </c>
      <c t="n" s="5" r="D15">
        <v>250000</v>
      </c>
      <c t="n" s="5" r="E15">
        <v>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9</v>
      </c>
      <c t="s" s="2" r="B1">
        <v>1</v>
      </c>
    </row>
    <row spans="1:3" r="2">
      <c t="s" s="2" r="B2">
        <v>2</v>
      </c>
      <c t="s" s="2" r="C2">
        <v>65</v>
      </c>
    </row>
    <row spans="1:3" r="3">
      <c t="s" s="3" r="A3">
        <v>80</v>
      </c>
    </row>
    <row spans="1:3" r="4">
      <c t="s" s="4" r="A4">
        <v>76</v>
      </c>
      <c t="n" s="7" r="B4">
        <v>-320974</v>
      </c>
      <c t="n" s="7" r="C4">
        <v>-560405</v>
      </c>
    </row>
    <row spans="1:3" r="5">
      <c t="s" s="3" r="A5">
        <v>81</v>
      </c>
    </row>
    <row spans="1:3" r="6">
      <c t="s" s="4" r="A6">
        <v>73</v>
      </c>
      <c t="n" s="5" r="B6">
        <v>293343</v>
      </c>
      <c t="n" s="5" r="C6">
        <v>38717</v>
      </c>
    </row>
    <row spans="1:3" r="7">
      <c t="s" s="4" r="A7">
        <v>82</v>
      </c>
      <c t="n" s="5" r="B7">
        <v>59593</v>
      </c>
      <c t="n" s="5" r="C7">
        <v>7776</v>
      </c>
    </row>
    <row spans="1:3" r="8">
      <c t="s" s="3" r="A8">
        <v>83</v>
      </c>
    </row>
    <row spans="1:3" r="9">
      <c t="s" s="4" r="A9">
        <v>38</v>
      </c>
      <c t="n" s="5" r="B9">
        <v>-22226</v>
      </c>
      <c t="n" s="5" r="C9">
        <v>0</v>
      </c>
    </row>
    <row spans="1:3" r="10">
      <c t="s" s="4" r="A10">
        <v>42</v>
      </c>
      <c t="n" s="5" r="B10">
        <v>-200537</v>
      </c>
      <c t="n" s="5" r="C10">
        <v>57782</v>
      </c>
    </row>
    <row spans="1:3" r="11">
      <c t="s" s="4" r="A11">
        <v>84</v>
      </c>
      <c t="n" s="5" r="B11">
        <v>180000</v>
      </c>
      <c t="n" s="5" r="C11">
        <v>90000</v>
      </c>
    </row>
    <row spans="1:3" r="12">
      <c t="s" s="4" r="A12">
        <v>85</v>
      </c>
      <c t="n" s="5" r="B12">
        <v>-10801</v>
      </c>
      <c t="n" s="5" r="C12">
        <v>-366130</v>
      </c>
    </row>
    <row spans="1:3" r="13">
      <c t="s" s="3" r="A13">
        <v>86</v>
      </c>
    </row>
    <row spans="1:3" r="14">
      <c t="s" s="4" r="A14">
        <v>87</v>
      </c>
      <c t="n" s="5" r="B14">
        <v>-6000</v>
      </c>
      <c t="n" s="5" r="C14">
        <v>0</v>
      </c>
    </row>
    <row spans="1:3" r="15">
      <c t="s" s="4" r="A15">
        <v>88</v>
      </c>
      <c t="n" s="5" r="B15">
        <v>0</v>
      </c>
      <c t="n" s="5" r="C15">
        <v>-21867065</v>
      </c>
    </row>
    <row spans="1:3" r="16">
      <c t="s" s="4" r="A16">
        <v>89</v>
      </c>
      <c t="n" s="5" r="B16">
        <v>-6000</v>
      </c>
      <c t="n" s="5" r="C16">
        <v>-21867065</v>
      </c>
    </row>
    <row spans="1:3" r="17">
      <c t="s" s="3" r="A17">
        <v>90</v>
      </c>
    </row>
    <row spans="1:3" r="18">
      <c t="s" s="4" r="A18">
        <v>91</v>
      </c>
      <c t="n" s="5" r="B18">
        <v>1950</v>
      </c>
      <c t="n" s="5" r="C18">
        <v>15963</v>
      </c>
    </row>
    <row spans="1:3" r="19">
      <c t="s" s="4" r="A19">
        <v>92</v>
      </c>
      <c t="n" s="5" r="B19">
        <v>350000</v>
      </c>
      <c t="n" s="5" r="C19">
        <v>7811515</v>
      </c>
    </row>
    <row spans="1:3" r="20">
      <c t="s" s="4" r="A20">
        <v>93</v>
      </c>
      <c t="n" s="5" r="B20">
        <v>0</v>
      </c>
      <c t="n" s="5" r="C20">
        <v>-306858</v>
      </c>
    </row>
    <row spans="1:3" r="21">
      <c t="s" s="4" r="A21">
        <v>94</v>
      </c>
      <c t="n" s="5" r="B21">
        <v>0</v>
      </c>
      <c t="n" s="5" r="C21">
        <v>15060000</v>
      </c>
    </row>
    <row spans="1:3" r="22">
      <c t="s" s="4" r="A22">
        <v>95</v>
      </c>
      <c t="n" s="5" r="B22">
        <v>-167329</v>
      </c>
      <c t="n" s="5" r="C22">
        <v>0</v>
      </c>
    </row>
    <row spans="1:3" r="23">
      <c t="s" s="4" r="A23">
        <v>96</v>
      </c>
      <c t="n" s="5" r="B23">
        <v>-127800</v>
      </c>
      <c t="n" s="5" r="C23">
        <v>0</v>
      </c>
    </row>
    <row spans="1:3" r="24">
      <c t="s" s="4" r="A24">
        <v>97</v>
      </c>
      <c t="n" s="5" r="B24">
        <v>0</v>
      </c>
      <c t="n" s="5" r="C24">
        <v>-335986</v>
      </c>
    </row>
    <row spans="1:3" r="25">
      <c t="s" s="4" r="A25">
        <v>98</v>
      </c>
      <c t="n" s="5" r="B25">
        <v>56821</v>
      </c>
      <c t="n" s="5" r="C25">
        <v>22244634</v>
      </c>
    </row>
    <row spans="1:3" r="26">
      <c t="s" s="4" r="A26">
        <v>99</v>
      </c>
      <c t="n" s="5" r="B26">
        <v>40020</v>
      </c>
      <c t="n" s="5" r="C26">
        <v>11439</v>
      </c>
    </row>
    <row spans="1:3" r="27">
      <c t="s" s="4" r="A27">
        <v>100</v>
      </c>
      <c t="n" s="5" r="B27">
        <v>301402</v>
      </c>
      <c t="n" s="5" r="C27">
        <v>3501</v>
      </c>
    </row>
    <row spans="1:3" r="28">
      <c t="s" s="4" r="A28">
        <v>101</v>
      </c>
      <c t="n" s="5" r="B28">
        <v>341422</v>
      </c>
      <c t="n" s="5" r="C28">
        <v>14940</v>
      </c>
    </row>
    <row spans="1:3" r="29">
      <c t="s" s="3" r="A29">
        <v>102</v>
      </c>
    </row>
    <row spans="1:3" r="30">
      <c t="s" s="4" r="A30">
        <v>103</v>
      </c>
      <c t="n" s="7" r="B30">
        <v>690575</v>
      </c>
      <c t="n" s="7" r="C30">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04</v>
      </c>
      <c t="s" s="2" r="B1">
        <v>1</v>
      </c>
    </row>
    <row spans="1:2" r="2">
      <c t="s" s="2" r="B2">
        <v>2</v>
      </c>
    </row>
    <row spans="1:2" r="3">
      <c t="s" s="3" r="A3">
        <v>104</v>
      </c>
    </row>
    <row spans="1:2" r="4">
      <c t="s" s="4" r="A4">
        <v>104</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6</v>
      </c>
      <c t="s" s="2" r="B1">
        <v>1</v>
      </c>
    </row>
    <row spans="1:2" r="2">
      <c t="s" s="2" r="B2">
        <v>2</v>
      </c>
    </row>
    <row spans="1:2" r="3">
      <c t="s" s="3" r="A3">
        <v>106</v>
      </c>
    </row>
    <row spans="1:2" r="4">
      <c t="s" s="4" r="A4">
        <v>106</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8</v>
      </c>
      <c t="s" s="2" r="B1">
        <v>1</v>
      </c>
    </row>
    <row spans="1:2" r="2">
      <c t="s" s="2" r="B2">
        <v>2</v>
      </c>
    </row>
    <row spans="1:2" r="3">
      <c t="s" s="3" r="A3">
        <v>108</v>
      </c>
    </row>
    <row spans="1:2" r="4">
      <c t="s" s="4" r="A4">
        <v>108</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0</v>
      </c>
      <c t="s" s="2" r="B1">
        <v>1</v>
      </c>
    </row>
    <row spans="1:2" r="2">
      <c t="s" s="2" r="B2">
        <v>2</v>
      </c>
    </row>
    <row spans="1:2" r="3">
      <c t="s" s="3" r="A3">
        <v>110</v>
      </c>
    </row>
    <row spans="1:2" r="4">
      <c t="s" s="4" r="A4">
        <v>110</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s</vt:lpstr>
      <vt:lpstr>Statements of Operations(Unaudi</vt:lpstr>
      <vt:lpstr>Statements of Cash Flows(Unaudi</vt:lpstr>
      <vt:lpstr>Organization</vt:lpstr>
      <vt:lpstr>Summary of Significant Accounti</vt:lpstr>
      <vt:lpstr>Notes Payable Related to Acquis</vt:lpstr>
      <vt:lpstr>Shareholders' Equity</vt:lpstr>
      <vt:lpstr>Related Party Transactions</vt:lpstr>
      <vt:lpstr>Rental Revenue</vt:lpstr>
      <vt:lpstr>Omaha Land Lease Rent Expense</vt:lpstr>
      <vt:lpstr>Commitments And Contingencies</vt:lpstr>
      <vt:lpstr>Accounting Policies (Policies)</vt:lpstr>
      <vt:lpstr>Schedule of Note Payable Relate</vt:lpstr>
      <vt:lpstr>Schedule of Deferred Financing </vt:lpstr>
      <vt:lpstr>Schedule of Related Party Trans</vt:lpstr>
      <vt:lpstr>Schedule Of Rental Revenue (Tab</vt:lpstr>
      <vt:lpstr>Schedule of rent expense (Table</vt:lpstr>
      <vt:lpstr>Organization and Reclassificati</vt:lpstr>
      <vt:lpstr>DEBT of OMAHA (Details)</vt:lpstr>
      <vt:lpstr>Omaha Notes Payable(Details)</vt:lpstr>
      <vt:lpstr>DEBT of ASHEVILLE (Details)</vt:lpstr>
      <vt:lpstr>Asheville Notes Payable (Detail</vt:lpstr>
      <vt:lpstr>Deferred Financing Costs (Detai</vt:lpstr>
      <vt:lpstr>Amortization Expense (Details)</vt:lpstr>
      <vt:lpstr>STOCK TRANSACTIONS (Details)</vt:lpstr>
      <vt:lpstr>Dividend (Details)</vt:lpstr>
      <vt:lpstr>Related Party Transactions (Det</vt:lpstr>
      <vt:lpstr>Convertible Debenture, Due to M</vt:lpstr>
      <vt:lpstr>Interest Expense on Convertible</vt:lpstr>
      <vt:lpstr>Notes Payable to Majority Share</vt:lpstr>
      <vt:lpstr>HFE USA-LLC(Details)</vt:lpstr>
      <vt:lpstr>Due to related party, net (Deta</vt:lpstr>
      <vt:lpstr>Company Fund (Details)</vt:lpstr>
      <vt:lpstr>Rental Revenue (Details)</vt:lpstr>
      <vt:lpstr>Rent Expens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2:00:39Z</dcterms:created>
  <dcterms:modified xmlns:dcterms="http://purl.org/dc/terms/" xmlns:xsi="http://www.w3.org/2001/XMLSchema-instance" xsi:type="dcterms:W3CDTF">2015-07-30T12:00:39Z</dcterms:modified>
  <dc:title xmlns:dc="http://purl.org/dc/elements/1.1/">Untitled</dc:title>
  <dc:description xmlns:dc="http://purl.org/dc/elements/1.1/"/>
  <dc:subject xmlns:dc="http://purl.org/dc/elements/1.1/"/>
  <cp:keywords/>
  <cp:category/>
</cp:coreProperties>
</file>